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CAPITAL STOCK DISCLOSURE" sheetId="10" state="visible" r:id="rId10"/>
    <sheet xmlns:r="http://schemas.openxmlformats.org/officeDocument/2006/relationships" name="RELATED PARTY TRANSACTIONS DISC" sheetId="11" state="visible" r:id="rId11"/>
    <sheet xmlns:r="http://schemas.openxmlformats.org/officeDocument/2006/relationships" name="INCOME TAXES DISCLOSURE" sheetId="12" state="visible" r:id="rId12"/>
    <sheet xmlns:r="http://schemas.openxmlformats.org/officeDocument/2006/relationships" name="PREPAID EXPENSES DISCLOSURE" sheetId="13" state="visible" r:id="rId13"/>
    <sheet xmlns:r="http://schemas.openxmlformats.org/officeDocument/2006/relationships" name="COMMITMENTS AND CONTINGENCIES D"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INCOME TAXES DISCLOSURE_ Schedu" sheetId="24" state="visible" r:id="rId24"/>
    <sheet xmlns:r="http://schemas.openxmlformats.org/officeDocument/2006/relationships" name="INCOME TAXES DISCLOSURE_ Sche_2" sheetId="25" state="visible" r:id="rId25"/>
    <sheet xmlns:r="http://schemas.openxmlformats.org/officeDocument/2006/relationships" name="INCOME TAXES DISCLOSURE_ Sche_3" sheetId="26" state="visible" r:id="rId26"/>
    <sheet xmlns:r="http://schemas.openxmlformats.org/officeDocument/2006/relationships" name="GOING CONCERN DISCLOSURE (Detai" sheetId="27" state="visible" r:id="rId27"/>
    <sheet xmlns:r="http://schemas.openxmlformats.org/officeDocument/2006/relationships" name="SUMMARY OF SIGNIFICANT ACCOU_10" sheetId="28" state="visible" r:id="rId28"/>
    <sheet xmlns:r="http://schemas.openxmlformats.org/officeDocument/2006/relationships" name="CAPITAL STOCK DISCLOSURE (Detai" sheetId="29" state="visible" r:id="rId29"/>
    <sheet xmlns:r="http://schemas.openxmlformats.org/officeDocument/2006/relationships" name="RELATED PARTY TRANSACTIONS DI_2" sheetId="30" state="visible" r:id="rId30"/>
    <sheet xmlns:r="http://schemas.openxmlformats.org/officeDocument/2006/relationships" name="INCOME TAXES DISCLOSURE_ Sche_4" sheetId="31" state="visible" r:id="rId31"/>
    <sheet xmlns:r="http://schemas.openxmlformats.org/officeDocument/2006/relationships" name="INCOME TAXES DISCLOSURE_ Sche_5" sheetId="32" state="visible" r:id="rId32"/>
    <sheet xmlns:r="http://schemas.openxmlformats.org/officeDocument/2006/relationships" name="INCOME TAXES DISCLOSURE (Detail" sheetId="33" state="visible" r:id="rId33"/>
    <sheet xmlns:r="http://schemas.openxmlformats.org/officeDocument/2006/relationships" name="PREPAID EXPENSES DISCLOSURE (De"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217">
  <si>
    <t>Document and Entity Information - USD ($)</t>
  </si>
  <si>
    <t>12 Months Ended</t>
  </si>
  <si>
    <t>Sep. 30, 2019</t>
  </si>
  <si>
    <t>Jan. 16, 2020</t>
  </si>
  <si>
    <t>Mar. 31, 2019</t>
  </si>
  <si>
    <t>Details</t>
  </si>
  <si>
    <t>Registrant CIK</t>
  </si>
  <si>
    <t>0001663641</t>
  </si>
  <si>
    <t>Fiscal Year End</t>
  </si>
  <si>
    <t>--09-30</t>
  </si>
  <si>
    <t>Registrant Name</t>
  </si>
  <si>
    <t>Ando Holdings Ltd.</t>
  </si>
  <si>
    <t>SEC Form</t>
  </si>
  <si>
    <t>10-K</t>
  </si>
  <si>
    <t>Period End date</t>
  </si>
  <si>
    <t>Sep. 30,
		2019</t>
  </si>
  <si>
    <t>Tax Identification Number (TIN)</t>
  </si>
  <si>
    <t>47-4933278</t>
  </si>
  <si>
    <t>Number of common stock shares outstanding</t>
  </si>
  <si>
    <t>Public Float</t>
  </si>
  <si>
    <t>Filer Category</t>
  </si>
  <si>
    <t>Non-accelerated Filer</t>
  </si>
  <si>
    <t>Current with reporting</t>
  </si>
  <si>
    <t>Yes</t>
  </si>
  <si>
    <t>Interactive Data Current</t>
  </si>
  <si>
    <t>No</t>
  </si>
  <si>
    <t>Voluntary filer</t>
  </si>
  <si>
    <t>Well-known Seasoned Issuer</t>
  </si>
  <si>
    <t>Shell Company</t>
  </si>
  <si>
    <t>false</t>
  </si>
  <si>
    <t>Small Business</t>
  </si>
  <si>
    <t>true</t>
  </si>
  <si>
    <t>Emerging Growth Company</t>
  </si>
  <si>
    <t>Ex Transition Period</t>
  </si>
  <si>
    <t>Entity File Number</t>
  </si>
  <si>
    <t>001-37834</t>
  </si>
  <si>
    <t>Entity Incorporation, State or Country Code</t>
  </si>
  <si>
    <t>NV</t>
  </si>
  <si>
    <t>Entity Address, Address Line One</t>
  </si>
  <si>
    <t>Room 1107, 11/F, Lippo Sun Plaza, 28 Canton Road</t>
  </si>
  <si>
    <t>Entity Address, City or Town</t>
  </si>
  <si>
    <t>Kowloon</t>
  </si>
  <si>
    <t>Entity Address, Country</t>
  </si>
  <si>
    <t>HK</t>
  </si>
  <si>
    <t>Entity Address, Postal Zip Code</t>
  </si>
  <si>
    <t>00000</t>
  </si>
  <si>
    <t>Country Region</t>
  </si>
  <si>
    <t>+8</t>
  </si>
  <si>
    <t>City Area Code</t>
  </si>
  <si>
    <t>522</t>
  </si>
  <si>
    <t>Local Phone Number</t>
  </si>
  <si>
    <t>351-9122</t>
  </si>
  <si>
    <t>Amendment Flag</t>
  </si>
  <si>
    <t>Document Fiscal Year Focus</t>
  </si>
  <si>
    <t>2019</t>
  </si>
  <si>
    <t>Document Fiscal Period Focus</t>
  </si>
  <si>
    <t>FY</t>
  </si>
  <si>
    <t>Document Annual Report</t>
  </si>
  <si>
    <t>Document Transition Report</t>
  </si>
  <si>
    <t>CONSOLIDATED BALANCE SHEETS - USD ($)</t>
  </si>
  <si>
    <t>Sep. 30, 2018</t>
  </si>
  <si>
    <t>Current Assets</t>
  </si>
  <si>
    <t>Cash and Cash Equivalents</t>
  </si>
  <si>
    <t>Prepaid Expenses</t>
  </si>
  <si>
    <t>Total Current Assets</t>
  </si>
  <si>
    <t>TOTAL ASSETS</t>
  </si>
  <si>
    <t>Current Liabilities</t>
  </si>
  <si>
    <t>Income Tax Payable</t>
  </si>
  <si>
    <t>Amount Due To Related Parties</t>
  </si>
  <si>
    <t>Accounts Payable &amp; Accrued Expenses</t>
  </si>
  <si>
    <t>Note Payable</t>
  </si>
  <si>
    <t>Total Current Liabilities</t>
  </si>
  <si>
    <t>TOTAL LIABILITIES</t>
  </si>
  <si>
    <t>STOCKHOLDERS' DEFICIT</t>
  </si>
  <si>
    <t>Common Stock, $0.001 Par Value Authorized Common Stock 75,000,000 shares at $0.001 Issued and Outstanding 12,000,000 Common Shares at September 30, 2019 and September 30, 2018</t>
  </si>
  <si>
    <t>Additional Paid In Capital</t>
  </si>
  <si>
    <t>Accumulated Deficit</t>
  </si>
  <si>
    <t>TOTAL STOCKHOLDERS' DEFICIT</t>
  </si>
  <si>
    <t>TOTAL LIABILITIES &amp; STOCKHOLDERS' DEFICIT</t>
  </si>
  <si>
    <t>CONSOLIDATED BALANCE SHEETS - Parenthetical - $ / shares</t>
  </si>
  <si>
    <t>Common Stock, Shares Authorized</t>
  </si>
  <si>
    <t>Common Stock, Par or Stated Value Per Share</t>
  </si>
  <si>
    <t>Common Stock, Shares, Outstanding</t>
  </si>
  <si>
    <t>CONSOLIDATED STATEMENTS OF OPERATIONS - USD ($)</t>
  </si>
  <si>
    <t>REVENUE</t>
  </si>
  <si>
    <t>COST OF REVENUE</t>
  </si>
  <si>
    <t>GROSS PROFIT</t>
  </si>
  <si>
    <t>EXPENSES</t>
  </si>
  <si>
    <t>General and Administrative</t>
  </si>
  <si>
    <t>Total Expenses</t>
  </si>
  <si>
    <t>LOSS FROM OPERATIONS</t>
  </si>
  <si>
    <t>OTHER INCOME (EXPENSE)</t>
  </si>
  <si>
    <t>Sundry Income</t>
  </si>
  <si>
    <t>Finance Cost</t>
  </si>
  <si>
    <t>LOSS BEFORE INCOME TAX</t>
  </si>
  <si>
    <t>Income Tax Refund (Expense)</t>
  </si>
  <si>
    <t>Net Loss</t>
  </si>
  <si>
    <t>BASIC AND DILUTED LOSS PER COMMON SHARE</t>
  </si>
  <si>
    <t>WEIGHTED AVERAGE NUMBER OF COMMON SHARES OUTSTANDING</t>
  </si>
  <si>
    <t>CONSOLIDATED STATEMENTS OF CHANGES IN STOCKHOLDERS' EQUITY (DEFICIT) - USD ($)</t>
  </si>
  <si>
    <t>Common Stock</t>
  </si>
  <si>
    <t>Additional Paid-in Capital</t>
  </si>
  <si>
    <t>Retained Earnings</t>
  </si>
  <si>
    <t>Total</t>
  </si>
  <si>
    <t>Equity Balance at Sep. 30, 2017</t>
  </si>
  <si>
    <t>Equity Balance, Shares at Sep. 30, 2017</t>
  </si>
  <si>
    <t>Net Income (loss)</t>
  </si>
  <si>
    <t>Equity Balance, Shares at Sep. 30, 2018</t>
  </si>
  <si>
    <t>Equity Balance at Sep. 30, 2018</t>
  </si>
  <si>
    <t>Equity Balance, Shares at Sep. 30, 2019</t>
  </si>
  <si>
    <t>Equity Balance at Sep. 30, 2019</t>
  </si>
  <si>
    <t>CONSOLIDATED STATEMENTS OF CASH FLOWS - USD ($)</t>
  </si>
  <si>
    <t>OPERATING ACTIVITIES</t>
  </si>
  <si>
    <t>Adjustments to reconcile Net Loss to net cash provided by operations:</t>
  </si>
  <si>
    <t>Increase in Prepaid Expenses</t>
  </si>
  <si>
    <t>Increase / (Decrease) in AP &amp; Accrued Expenses</t>
  </si>
  <si>
    <t>Increase in Tax Liabilities</t>
  </si>
  <si>
    <t>Net cash used in Operating Activities</t>
  </si>
  <si>
    <t>FINANCING ACTIVITIES</t>
  </si>
  <si>
    <t>Advances from directors</t>
  </si>
  <si>
    <t>Proceeds from Promissory Notes</t>
  </si>
  <si>
    <t>Proceeds from Related Party Loans</t>
  </si>
  <si>
    <t>Net cash provided by Financing Activities</t>
  </si>
  <si>
    <t>Net increase in Cash for period</t>
  </si>
  <si>
    <t>Cash and Cash Equivalents, at Carrying Value, Beginning Balance</t>
  </si>
  <si>
    <t>Cash and Cash Equivalents, at Carrying Value, Ending Balance</t>
  </si>
  <si>
    <t>Supplemental Cash Flow Information and noncash Financing Activities:</t>
  </si>
  <si>
    <t>Expenses paid by related party on behalf of the Company</t>
  </si>
  <si>
    <t>Finance Cost Paid</t>
  </si>
  <si>
    <t>NATURE OF OPERATIONS AND BASIS OF PRESENTATION</t>
  </si>
  <si>
    <t>Notes</t>
  </si>
  <si>
    <t>NOTE 1 - NATURE OF OPERATIONS AND BASIS OF PRESENTATION Ando Holdings Ltd. (Ando Holdings Ltd. or the Company) was incorporated in the State of Nevada on August 22, 2015 and its fiscal year end is September 30. The primary business of the company was previously to offer mobile billboard display advertising. After thorough analysis, the Company terminated its advertising business. The Company is currently pursuing business opportunities in Hong Kong. The Company acquired 4 companies during this financial year, which were Ando Automobile Technology Limited, Ando Capital Investment Limited, Xian Ando Industrial Company Limited and Xian Ando Factoring Commercial Company Limited. On November 29, 2018, the Company acquired Ando Automobile Technology Limited, a limited liability company incorporated in Hong Kong (AATL), from Lam Chi Kwong Leo with a cash consideration of $1,282. The Company intends this fully owned subsidiary to operate as an automobile trading company, trading in foreign-made automobiles to be shipped to Chinese buyers directly. As of September 30, 2019, this subsidiary had no operation. On September 30, 2019, the Company and Ando Capital Investment Limited, a limited liability company incorporated in Hong Kong (ACIL) and Mr. Lam Chi Kwong Leo, a permanent Hong Kong resident, a major shareholder of the Company, our director and Chief Executive Officer and the sole shareholder of ACIL, entered into the a set of agreements, collectively named as the Variable Interest Entity or VIE Agreements, pursuant to which the Company has contractual rights to control and operate the business of ACIL (the VIE). ACIL currently has insurance business and has been our VIE for our future business expansion and development in Hong Kong. ACIL has two wholly owned subsidiaries, namely Xian Ando Holdings Company Limited and Xian Ando Commercial Factoring Company Limited, and these two wholly owned subsidiaries have minimal operations. Mr. Lam Chi Kwong Leo is the common director and major shareholder of the Company and ACIL. As a result of this common ownership and in accordance with the FASB Accounting Standards Codification Section 805 Business Combination, the transaction is being treated as a combination between entities under common control. The recognized assets and liabilities were transferred at their carrying amounts at the date of the transaction. The equity accounts of the combining entities are combined. Further, the companies will be combined retrospectively for prior year comparative information as if the transaction had occurred on October 1, 2017.</t>
  </si>
  <si>
    <t>GOING CONCERN DISCLOSURE</t>
  </si>
  <si>
    <t>NOTE 2 - GOING CONCERN The accompanying financial statements have been prepared assuming that the Company will continue as a going concern. For the period from inception on August 22, 2015 through September 30, 2019, the Company has had minimal operations, and has accumulated a deficit of $191,522. In view of this, the Companys ability to continue as a going concern is dependent upon the Companys ability to continue operations and to achieve a level of profitability large enough to cover the Companys expenses. The Company intends on financing its future development activities and its working capital needs largely from the sale of public equity securities, with some additional funding from other traditional financing sourc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Management has evaluated these factors and has determined that they raise substantial doubt about the Companys ability to continue as a going concern within one year after the date that the financial statements are issued. The officers and directors have agreed to advance funds to the Company to meet its obligations.</t>
  </si>
  <si>
    <t>SUMMARY OF SIGNIFICANT ACCOUNTING POLICIES</t>
  </si>
  <si>
    <t>NOTE 3 - SUMMARY OF SIGNIFICANT ACCOUNTING POLICIES The preparation of financial statements in conformity with generally accepted accounting principles requires us to establish accounting policies and make estimates and assumptions that affect our reported amounts of assets and liabilities at the date of the financial statements. These financial statements include some estimates and assumptions that are based on informed judgments and estimates of management. We evaluate our policies and estimates on an on-going basis and discuss the development, selection, and disclosure of critical accounting policies with the Board of Directors. Predicting future events is inherently an imprecise activity and as such requires the use of judgment. Our financial statements may differ based upon different estimates and assumptions. 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Use of Estimates and Assumptions Preparation of the financial statements in conformity with U.S. GAAP requires management to make estimates and assumptions that affect certain reported amounts and disclosures. Accordingly, actual results could differ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s currently deposit in DBS Bank (Hong Kong) Limited and Shanghai Commercial Bank Limited, and there is a Deposit Protection Scheme protects our eligible deposits held with bank in Hong Kong which is members of the Scheme. The scheme will pay us a compensation up to a limit of HKD500,000, which is equivalent to $61,816, if DBS Bank (Hong Kong) Limited or Shanghai Commercial Bank Limited fails. Revenue recognition Prior to October 1, 2018, the Company recognized its revenue in accordance with Accounting Standards Codification (ASC) 605 Revenue Recognition Effective October 1, 2018, the Company adopted the guidance of ASC 606, Revenue from Contracts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 Economic and Political Risks Substantially all of the Companys services are conducted in Hong Kong. The Companys operations are subject to various political, economic, and other risks and uncertainties inherent in Hong Kong and China in the future.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Hong Kong and China. The Companys operations in the Peoples Republic of China (PRC or Chin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Recent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adopted the new accounting standard on October 1, 2018. The Company evaluated the adoption of Topic 606 and has determined that it will not have a material impact on the Companys financial statements as of September 30, 2019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CAPITAL STOCK DISCLOSURE</t>
  </si>
  <si>
    <t>NOTE 4 - CAPITAL STOCK The Company is authorized to issue an aggregate of 75,000,000 common shares with a par value of $0.001 per share. No preferred shares have been authorized or issued. As of September 30, 2019 and 2018, 12,000,000 common shares were issued and outstanding. At September 30, 2018, there are no warrants or options outstanding to acquire any additional shares of common stock of the Company.</t>
  </si>
  <si>
    <t>RELATED PARTY TRANSACTIONS DISCLOSURE</t>
  </si>
  <si>
    <t>NOTE 5 - RELATED PARTY TRANSACTIONS On February 1, 2019, the Company entered into a Note Purchase Agreement with an accredited related investor Lin Su Hui. Pursuant to this agreement, the Company issued a promissory note to Lin Su Hui for $50,000, at 10% interest per annum, with a maturity date of February 6, 2020. Per the agreement, the note began to accrue interest 5 days after the effective date February 1, 2019. The interest on the note is to be paid monthly. At September 30, 2019 and September 30, 2018, the Company has paid interest of $2,827 and $0 to Lin Su Hui in form of cash, and has accrued interest of $417 and $0, respectively. At September 30, 2019 and 2018, a related party, that our CEO and director, Mr. Lam Chi Kwong Leo is the authorized representative, has paid expenses on behalf of the Company in the amount of $123,610 and $48,958, respectively. The loans are unsecured, payable on demand, and carry no interest. For the year ended September 30, 2019, our CEO and director, Mr. Lam Chi Kwong Leo loaned certain amount to the Company. As of September 30, 2019 and 2018, the amounts due to director are recorded at $2,789 and $2,135 respectively. This loan is unsecured, payable on demand, and carry no interest. The Company does not own or rent any property. The office space is provided by a related party at no charge.</t>
  </si>
  <si>
    <t>INCOME TAXES DISCLOSURE</t>
  </si>
  <si>
    <t>NOTE 6 - INCOME TAXES The income (loss) before income taxes of the Company for the years ended September 30, 2019 and 2018 were comprised of the following: For the years ended September 30, 2019 2018 Tax jurisdictions from: - Local $ (77,518) $ (31,243) - Foreign, representing: Hong Kong (1,332) (929) PRC - - Loss before income taxes $ (78,850) $ (32,172) Provision for income taxes consisted of the following: For the years ended September 30, 2019 2018 Current: - Local $ - $ - - Foreign: Hong Kong - - PRC - - Deferred: - Local - - - Foreign: $ -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Tax Act reduces the U.S. statutory corporate tax rate from 35% to 21% for our tax years beginning in 2018, which resulted in the re-measurement of the federal portion of our deferred tax assets as of September 30, 2019 and 2018 from the 35% to 21% tax rate. The Company is registered in the State of Nevada and is subject to United States of America tax law. As of September 30, 2019, the operations in the United States of America incurred $188,351 of cumulative net operating losses (NOLs) which can be carried forward to offset future taxable income. The NOL carryforwards begin to expire in 2039, if unutilized. The Company has provided for a full valuation allowance of approximately $39,554 against the deferred tax assets on the expected future tax benefits from the net operating loss carryforwards as the management believes it is more likely than not that these assets will not be realized in the future. Hong Kong Ando Automobile Technology Limited and Ando Capital Investment Limited operating in Hong Kong are subject to the Hong Kong Profits Tax at the statutory income tax rate of 8.25% on assessable profits up to HK$2,000,000; and 16.5% on any part of assessable profits over HK$2,000,000. For the year ended September 30, 2019 and 2018, subsidiaries in Hong Kong incurred an aggregate operating loss of $1,332 and $929 respectively. The cumulative operating losses can be carried forward to offset future taxable income. The Company has provided for a full valuation allowance against the deferred tax assets of $261 on the expected future tax benefits from the net operating loss carryforwards as the management believes it is more likely than not that these assets will not be realized in the future. The PRC Xian Ando Holdings Company Limited and Xian Ando Commercial Factoring Company Limited are operating in the PRC subject to the Corporate Income Tax governed by the Income Tax Law of the Peoples Republic of China with a unified statutory income tax rate of 25%. For the year ended September 30, 2019 and 2018, Xian Ando Holdings Company Limited and Xian Ando Commercial Factoring Company Limited recorded no loss or profit. As a result, there is no any deferred tax assets or liabilities recorded. The following table sets forth the significant components of the aggregate deferred tax assets of the Company as of September 30, 2019 and September 30, 2018: As of September 30, Deferred tax assets: 2019 2018 Goodwill and intangibles $ - $ - Net operating loss carryforwards - United States of America 39,554 23,275 - Hong Kong 261 160 - PRC - - 39,815 23,435 Less: valuation allowance (39,815) (23,435) Deferred tax assets $ - $ - Management believes that it is more likely than not that the deferred tax assets will not be fully realizable in the future. Accordingly, the Company provided for a full valuation allowance against its deferred tax assets of $39,815 as of September 30, 2019. For the year ended September 30, 2019, the valuation allowance increased by $16,380, primarily relating to the increase in general and administrative expenses.</t>
  </si>
  <si>
    <t>PREPAID EXPENSES DISCLOSURE</t>
  </si>
  <si>
    <t>NOTE 7 - PREPAID EXPENSES OTCQB annual fees and prepaid consulting fee are included as prepaid expenses at September 30, 2019, and OTCQB is included at September 30, 2018. These expenses are stated at cost and are charged to expense over the periods the Company expects to benefit from them. At September 30, 2019 and 2018, the Company has prepaid expenses of $13,000 and $9,000, respectively.</t>
  </si>
  <si>
    <t>COMMITMENTS AND CONTINGENCIES DISCLOSURE</t>
  </si>
  <si>
    <t>NOTE 8 - COMMITMENTS AND CONTINGENCIES On March 18, 2017, Ando Capital Investment Limited engaged Acorn Assets &amp; Equity Limited to identify and precipitate the purchase of a public company through a Consulting Agreement. On August 29, 2017, a supplement to the Consulting Agreement was signed to clarify certain terms of the agreement. The supplementary document states that the transfer agent fees incurred in the purchase, such as cancelation or issuance of share certificates, new CUSIP application, and printing of new share certificate templates, will be paid by Acorn Assets &amp; Equity Limited until the completion of the initial Consulting Agreement. At a September 30, 2018, Acorn Assets &amp; Equity Limited has paid transfer agent fees in the amounts of $3,830, on behalf of Ando Holdings Ltd. 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9 - SUBSEQUENT EVENT On November 25, 2019, The Company filed a preliminary Schedule 14-C to SEC for increasing its authorized capital from $75,000 to $85,000. The increased authorized capital will be divided into 10,000,000 preferred shares, with par value at $0.001 per share. The preferred share is designated as Series A Preferred Stock with the following rights and designations: (i) par value of $0.001 per share, (ii) no voting rights, (iii) no conversion rights, (iv) no redemption rights, (v) no maturity date, and (vi) a yearly dividend payment equal to 6% of the amount invested at $1.00 per share. On November 28, 2019, the Company entered into a securities purchase with an accredited investor, Tsai Ming Hsiu (the Lender), pursuant to which the Company issued promissory note for an aggregate of $50,000, with an interest rate of 10% per annum. The Note is to be paid within one year beginning from November 28, 2019. The Note mature on November 28, 2020 (Maturity Date) and contain an auto renewal clause for one year if the Lender fails to provide notice for redemption on or before 30 days from the Maturity Date. A Form 8-K was filed on November 28, 2019. On December 5, 2019, The Company filed a definitive Schedule 14-C to SEC for increasing its authorized capital from $75,000 to $85,000. The increased authorized capital will be divided into 10,000,000 preferred shares, with par value at $0.001 per share. The preferred share is designated as Series A Preferred Stock with the following rights and designations: (i) par value of $0.001 per share, (ii) no voting rights, (iii) no conversion rights, (iv) no redemption rights, (v) no maturity date, and (vi) a yearly dividend payment equal to 6% of the amount invested at $1.00 per share. In December 2019, the Company entered into several securities purchase agreements with a batch of accredited investors, pursuant to which the Company issued promissory notes for an aggregate of $1,070,000 (the Outstanding Balance), with an interest rate of 10% per annum (the Note). The Outstanding Balance of the Notes are to be paid within one year beginning from the effective dates of the notes (Maturity Dates). The Notes contain an auto renewal clause for one year if the Lender fails to provide notice for redemption on or before 30 days from the Maturity Date. A Form 8-K was filed on December 11, 2019. On December 9 and December 16, 2019, the Company entered into two loan agreements with Ando Credit Limited, a related party which the CEO of the Company, Mr. Lam, has significant influence on, amounted $738,000 and $250,000 (the Loan Amount) respectively (total: $988,000), with interest rate 12% per annum. The Company would receive monthly interest income from Ando Credit Limited. The Loan Amount will not be due unless there is any event of default occurrence. The Company will be in default if the Note holders ask for repayment and Ando Credit Limited does not pay back to the Company. On December 26, 2019, the Company filed with the State of Nevada, a Certificate of Designation for its Series A preferred stock (the Certificate). The Certificate was effective on December 26, 2019. The Certificate establishes all of the rights of the holders of the Series A Preferred Stock (the Series A), as related to the Series A, including, but not limited to the lack of Series A conversion rights and voting rights, the six percent (6%) interest rights, and the liquidation preference (collectively, the Rights). On the same day, the Company also filed with State of Nevada, a Certificate of Change for increasing its authorized shares by 10,000,000 so that they consisted of 75,000,000 common stocks and 10,000,000 preferred stocks. In January 2020, the Company entered into several securities purchase agreements with a batch of accredited investors, pursuant to which the Company issued promissory notes for an aggregate of $260,000 (the Outstanding Balance), with an interest rate of 10% per annum (the Note). The Outstanding Balance of the Notes are to be paid within one year beginning from the effective dates of the notes (Maturity Dates). The Notes contain an auto renewal clause for one year if the Lender fails to provide notice for redemption on or before 30 days from the Maturity Date. A Form 8-K was filed on January 14, 2020.</t>
  </si>
  <si>
    <t>SUMMARY OF SIGNIFICANT ACCOUNTING POLICIES: Basis of Presentation (Policies)</t>
  </si>
  <si>
    <t>Policies</t>
  </si>
  <si>
    <t>Basis of Presentation</t>
  </si>
  <si>
    <t>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t>
  </si>
  <si>
    <t>SUMMARY OF SIGNIFICANT ACCOUNTING POLICIES: Use of Estimates and Assumptions (Policies)</t>
  </si>
  <si>
    <t>Use of Estimates and Assumptions</t>
  </si>
  <si>
    <t>Use of Estimates and Assumptions Preparation of the financial statements in conformity with U.S. GAAP requires management to make estimates and assumptions that affect certain reported amounts and disclosures. Accordingly, actual results could differ from those estimates.</t>
  </si>
  <si>
    <t>SUMMARY OF SIGNIFICANT ACCOUNTING POLICIES: Cash and Cash Equivalents Policy (Policies)</t>
  </si>
  <si>
    <t>Cash and Cash Equivalents Policy</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s currently deposit in DBS Bank (Hong Kong) Limited and Shanghai Commercial Bank Limited, and there is a Deposit Protection Scheme protects our eligible deposits held with bank in Hong Kong which is members of the Scheme. The scheme will pay us a compensation up to a limit of HKD500,000, which is equivalent to $61,816, if DBS Bank (Hong Kong) Limited or Shanghai Commercial Bank Limited fails.</t>
  </si>
  <si>
    <t>SUMMARY OF SIGNIFICANT ACCOUNTING POLICIES: Revenue recognition pOLICY (Policies)</t>
  </si>
  <si>
    <t>Revenue recognition pOLICY</t>
  </si>
  <si>
    <t>Revenue recognition Prior to October 1, 2018, the Company recognized its revenue in accordance with Accounting Standards Codification (ASC) 605 Revenue Recognition Effective October 1, 2018, the Company adopted the guidance of ASC 606, Revenue from Contracts</t>
  </si>
  <si>
    <t>SUMMARY OF SIGNIFICANT ACCOUNTING POLICIES: Income Taxes Policy (Policies)</t>
  </si>
  <si>
    <t>Income Taxes Policy</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SUMMARY OF SIGNIFICANT ACCOUNTING POLICIES: Cash Flow Reporting Policy (Policies)</t>
  </si>
  <si>
    <t>Cash Flow Reporting Policy</t>
  </si>
  <si>
    <t>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SUMMARY OF SIGNIFICANT ACCOUNTING POLICIES: Net Loss Per Share Policy (Policies)</t>
  </si>
  <si>
    <t>Net Loss Per Share Policy</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UMMARY OF SIGNIFICANT ACCOUNTING POLICIES: Recent Accounting Pronouncements (Policies)</t>
  </si>
  <si>
    <t>Recent Accounting Pronouncements</t>
  </si>
  <si>
    <t>Recent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adopted the new accounting standard on October 1, 2018. The Company evaluated the adoption of Topic 606 and has determined that it will not have a material impact on the Companys financial statements as of September 30, 2019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INCOME TAXES DISCLOSURE: Schedule of Income before Income Tax (Tables)</t>
  </si>
  <si>
    <t>Tables/Schedules</t>
  </si>
  <si>
    <t>Schedule of Income before Income Tax</t>
  </si>
  <si>
    <t xml:space="preserve"> For the years ended September 30, 2019 2018 Tax jurisdictions from: - Local $ (77,518) $ (31,243) - Foreign, representing: Hong Kong (1,332) (929) PRC - - Loss before income taxes $ (78,850) $ (32,172)</t>
  </si>
  <si>
    <t>INCOME TAXES DISCLOSURE: Schedule of Components of Income Tax Expense (Benefit) (Tables)</t>
  </si>
  <si>
    <t>Schedule of Components of Income Tax Expense (Benefit)</t>
  </si>
  <si>
    <t xml:space="preserve"> For the years ended September 30, 2019 2018 Current: - Local $ - $ - - Foreign: Hong Kong - - PRC - - Deferred: - Local - - - Foreign: $ - $ -</t>
  </si>
  <si>
    <t>INCOME TAXES DISCLOSURE: Schedule of Deferred Tax Assets (Tables)</t>
  </si>
  <si>
    <t>Schedule of Deferred Tax Assets</t>
  </si>
  <si>
    <t xml:space="preserve"> As of September 30, Deferred tax assets: 2019 2018 Goodwill and intangibles $ - $ - Net operating loss carryforwards - United States of America 39,554 23,275 - Hong Kong 261 160 - PRC - - 39,815 23,435 Less: valuation allowance (39,815) (23,435) Deferred tax assets $ - $ -</t>
  </si>
  <si>
    <t>GOING CONCERN DISCLOSURE (Details) - USD ($)</t>
  </si>
  <si>
    <t>SUMMARY OF SIGNIFICANT ACCOUNTING POLICIES: Cash and Cash Equivalents Policy (Details) - USD ($)</t>
  </si>
  <si>
    <t>Cash</t>
  </si>
  <si>
    <t>CAPITAL STOCK DISCLOSURE (Details) - $ / shares</t>
  </si>
  <si>
    <t>Common shares authorized</t>
  </si>
  <si>
    <t>Par value of common shares</t>
  </si>
  <si>
    <t>Common shares were issued and outstanding</t>
  </si>
  <si>
    <t>RELATED PARTY TRANSACTIONS DISCLOSURE (Details) - USD ($)</t>
  </si>
  <si>
    <t>1 Months Ended</t>
  </si>
  <si>
    <t>Jan. 31, 2020</t>
  </si>
  <si>
    <t>Dec. 30, 2019</t>
  </si>
  <si>
    <t>Related Party Loans</t>
  </si>
  <si>
    <t>Note Purchase Agreement with an accredited related investor</t>
  </si>
  <si>
    <t>Interest per annum, debt</t>
  </si>
  <si>
    <t>10.00%</t>
  </si>
  <si>
    <t>Interest expense</t>
  </si>
  <si>
    <t>Related Party Interest Payable</t>
  </si>
  <si>
    <t>Expenses paid on our behalf, by affiliate</t>
  </si>
  <si>
    <t>Loan from CEO and Director</t>
  </si>
  <si>
    <t>INCOME TAXES DISCLOSURE: Schedule of Income before Income Tax (Details) - USD ($)</t>
  </si>
  <si>
    <t>Income (loss) before income taxes</t>
  </si>
  <si>
    <t>INCOME TAXES DISCLOSURE: Schedule of Deferred Tax Assets (Details) - USD ($)</t>
  </si>
  <si>
    <t>Net operating loss carryforwards</t>
  </si>
  <si>
    <t>INCOME TAXES DISCLOSURE (Details)</t>
  </si>
  <si>
    <t>Sep. 30, 2019USD ($)</t>
  </si>
  <si>
    <t>Valuation allowance increase, deferred tax assets</t>
  </si>
  <si>
    <t>PREPAID EXPENSES DISCLOSURE (Details) - USD ($)</t>
  </si>
  <si>
    <t>SUBSEQUENT EVENTS (Details) - USD ($)</t>
  </si>
  <si>
    <t>2 Months Ended</t>
  </si>
  <si>
    <t>Dec. 05, 2019</t>
  </si>
  <si>
    <t>Preferred shares authorized</t>
  </si>
  <si>
    <t>Preferred shares par value</t>
  </si>
  <si>
    <t>Preferred shares dividend terms</t>
  </si>
  <si>
    <t>yearly dividend payment equal to 6% of the amount invested at $1.00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2000000</v>
      </c>
    </row>
    <row r="11" spans="1:4">
      <c r="A11" s="4" t="s">
        <v>19</v>
      </c>
      <c r="D11" s="6" t="n">
        <v>21818400</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B17" s="4" t="s">
        <v>29</v>
      </c>
    </row>
    <row r="18" spans="1:4">
      <c r="A18" s="4" t="s">
        <v>30</v>
      </c>
      <c r="B18" s="4" t="s">
        <v>31</v>
      </c>
    </row>
    <row r="19" spans="1:4">
      <c r="A19" s="4" t="s">
        <v>32</v>
      </c>
      <c r="B19" s="4" t="s">
        <v>31</v>
      </c>
    </row>
    <row r="20" spans="1:4">
      <c r="A20" s="4" t="s">
        <v>33</v>
      </c>
      <c r="B20" s="4" t="s">
        <v>29</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29</v>
      </c>
    </row>
    <row r="31" spans="1:4">
      <c r="A31" s="4" t="s">
        <v>53</v>
      </c>
      <c r="B31" s="4" t="s">
        <v>54</v>
      </c>
    </row>
    <row r="32" spans="1:4">
      <c r="A32" s="4" t="s">
        <v>55</v>
      </c>
      <c r="B32" s="4" t="s">
        <v>56</v>
      </c>
    </row>
    <row r="33" spans="1:4">
      <c r="A33" s="4" t="s">
        <v>57</v>
      </c>
      <c r="B33" s="4" t="s">
        <v>31</v>
      </c>
    </row>
    <row r="34" spans="1:4">
      <c r="A34" s="4" t="s">
        <v>58</v>
      </c>
      <c r="B34"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1816</v>
      </c>
      <c r="C3" s="6" t="n">
        <v>878</v>
      </c>
    </row>
    <row r="4" spans="1:3">
      <c r="A4" s="4" t="s">
        <v>63</v>
      </c>
      <c r="B4" s="5" t="n">
        <v>13000</v>
      </c>
      <c r="C4" s="5" t="n">
        <v>9000</v>
      </c>
    </row>
    <row r="5" spans="1:3">
      <c r="A5" s="4" t="s">
        <v>64</v>
      </c>
      <c r="B5" s="5" t="n">
        <v>74816</v>
      </c>
      <c r="C5" s="5" t="n">
        <v>9878</v>
      </c>
    </row>
    <row r="6" spans="1:3">
      <c r="A6" s="4" t="s">
        <v>65</v>
      </c>
      <c r="B6" s="5" t="n">
        <v>74816</v>
      </c>
      <c r="C6" s="5" t="n">
        <v>9878</v>
      </c>
    </row>
    <row r="7" spans="1:3">
      <c r="A7" s="3" t="s">
        <v>66</v>
      </c>
    </row>
    <row r="8" spans="1:3">
      <c r="A8" s="4" t="s">
        <v>67</v>
      </c>
      <c r="B8" s="5" t="n">
        <v>28</v>
      </c>
      <c r="C8" s="5" t="n">
        <v>28</v>
      </c>
    </row>
    <row r="9" spans="1:3">
      <c r="A9" s="4" t="s">
        <v>68</v>
      </c>
      <c r="B9" s="5" t="n">
        <v>126399</v>
      </c>
      <c r="C9" s="5" t="n">
        <v>51093</v>
      </c>
    </row>
    <row r="10" spans="1:3">
      <c r="A10" s="4" t="s">
        <v>69</v>
      </c>
      <c r="B10" s="5" t="n">
        <v>19058</v>
      </c>
      <c r="C10" s="5" t="n">
        <v>676</v>
      </c>
    </row>
    <row r="11" spans="1:3">
      <c r="A11" s="4" t="s">
        <v>70</v>
      </c>
      <c r="B11" s="5" t="n">
        <v>50000</v>
      </c>
      <c r="C11" s="5" t="n">
        <v>0</v>
      </c>
    </row>
    <row r="12" spans="1:3">
      <c r="A12" s="4" t="s">
        <v>71</v>
      </c>
      <c r="B12" s="5" t="n">
        <v>195485</v>
      </c>
      <c r="C12" s="5" t="n">
        <v>51797</v>
      </c>
    </row>
    <row r="13" spans="1:3">
      <c r="A13" s="4" t="s">
        <v>72</v>
      </c>
      <c r="B13" s="5" t="n">
        <v>195485</v>
      </c>
      <c r="C13" s="5" t="n">
        <v>51797</v>
      </c>
    </row>
    <row r="14" spans="1:3">
      <c r="A14" s="3" t="s">
        <v>73</v>
      </c>
    </row>
    <row r="15" spans="1:3">
      <c r="A15" s="4" t="s">
        <v>74</v>
      </c>
      <c r="B15" s="5" t="n">
        <v>12000</v>
      </c>
      <c r="C15" s="5" t="n">
        <v>12000</v>
      </c>
    </row>
    <row r="16" spans="1:3">
      <c r="A16" s="4" t="s">
        <v>75</v>
      </c>
      <c r="B16" s="5" t="n">
        <v>58853</v>
      </c>
      <c r="C16" s="5" t="n">
        <v>58853</v>
      </c>
    </row>
    <row r="17" spans="1:3">
      <c r="A17" s="4" t="s">
        <v>76</v>
      </c>
      <c r="B17" s="5" t="n">
        <v>-191522</v>
      </c>
      <c r="C17" s="5" t="n">
        <v>-112772</v>
      </c>
    </row>
    <row r="18" spans="1:3">
      <c r="A18" s="4" t="s">
        <v>77</v>
      </c>
      <c r="B18" s="5" t="n">
        <v>-120669</v>
      </c>
      <c r="C18" s="5" t="n">
        <v>-41919</v>
      </c>
    </row>
    <row r="19" spans="1:3">
      <c r="A19" s="4" t="s">
        <v>78</v>
      </c>
      <c r="B19" s="6" t="n">
        <v>74816</v>
      </c>
      <c r="C19" s="6" t="n">
        <v>9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83</v>
      </c>
      <c r="B1" s="2" t="s">
        <v>2</v>
      </c>
      <c r="C1" s="2" t="s">
        <v>60</v>
      </c>
    </row>
    <row r="2" spans="1:3">
      <c r="A2" s="3" t="s">
        <v>5</v>
      </c>
    </row>
    <row r="3" spans="1:3">
      <c r="A3" s="4" t="s">
        <v>76</v>
      </c>
      <c r="B3" s="6" t="n">
        <v>191522</v>
      </c>
      <c r="C3" s="6" t="n">
        <v>1127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60</v>
      </c>
    </row>
    <row r="2" spans="1:3">
      <c r="A2" s="3" t="s">
        <v>5</v>
      </c>
    </row>
    <row r="3" spans="1:3">
      <c r="A3" s="4" t="s">
        <v>185</v>
      </c>
      <c r="B3" s="6" t="n">
        <v>61816</v>
      </c>
      <c r="C3" s="6" t="n">
        <v>8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6</v>
      </c>
      <c r="B1" s="2" t="s">
        <v>2</v>
      </c>
      <c r="C1" s="2" t="s">
        <v>60</v>
      </c>
    </row>
    <row r="2" spans="1:3">
      <c r="A2" s="3" t="s">
        <v>5</v>
      </c>
    </row>
    <row r="3" spans="1:3">
      <c r="A3" s="4" t="s">
        <v>187</v>
      </c>
      <c r="B3" s="5" t="n">
        <v>75000000</v>
      </c>
      <c r="C3" s="5" t="n">
        <v>75000000</v>
      </c>
    </row>
    <row r="4" spans="1:3">
      <c r="A4" s="4" t="s">
        <v>188</v>
      </c>
      <c r="B4" s="7" t="n">
        <v>0.001</v>
      </c>
      <c r="C4" s="7" t="n">
        <v>0.001</v>
      </c>
    </row>
    <row r="5" spans="1:3">
      <c r="A5" s="4" t="s">
        <v>189</v>
      </c>
      <c r="B5" s="5" t="n">
        <v>1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60</v>
      </c>
    </row>
    <row r="2" spans="1:3">
      <c r="A2" s="3" t="s">
        <v>5</v>
      </c>
    </row>
    <row r="3" spans="1:3">
      <c r="A3" s="4" t="s">
        <v>80</v>
      </c>
      <c r="B3" s="5" t="n">
        <v>75000000</v>
      </c>
      <c r="C3" s="5" t="n">
        <v>75000000</v>
      </c>
    </row>
    <row r="4" spans="1:3">
      <c r="A4" s="4" t="s">
        <v>81</v>
      </c>
      <c r="B4" s="7" t="n">
        <v>0.001</v>
      </c>
      <c r="C4" s="7" t="n">
        <v>0.001</v>
      </c>
    </row>
    <row r="5" spans="1:3">
      <c r="A5" s="4" t="s">
        <v>82</v>
      </c>
      <c r="B5" s="5" t="n">
        <v>12000000</v>
      </c>
      <c r="C5"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190</v>
      </c>
      <c r="B1" s="2" t="s">
        <v>191</v>
      </c>
      <c r="D1" s="2" t="s">
        <v>1</v>
      </c>
    </row>
    <row r="2" spans="1:5">
      <c r="B2" s="2" t="s">
        <v>192</v>
      </c>
      <c r="C2" s="2" t="s">
        <v>193</v>
      </c>
      <c r="D2" s="2" t="s">
        <v>2</v>
      </c>
      <c r="E2" s="2" t="s">
        <v>60</v>
      </c>
    </row>
    <row r="3" spans="1:5">
      <c r="A3" s="4" t="s">
        <v>120</v>
      </c>
      <c r="B3" s="6" t="n">
        <v>260000</v>
      </c>
      <c r="C3" s="6" t="n">
        <v>1070000</v>
      </c>
      <c r="D3" s="6" t="n">
        <v>50000</v>
      </c>
      <c r="E3" s="6" t="n">
        <v>0</v>
      </c>
    </row>
    <row r="4" spans="1:5">
      <c r="A4" s="4" t="s">
        <v>194</v>
      </c>
      <c r="D4" s="5" t="n">
        <v>126399</v>
      </c>
      <c r="E4" s="5" t="n">
        <v>51093</v>
      </c>
    </row>
    <row r="5" spans="1:5">
      <c r="A5" s="4" t="s">
        <v>195</v>
      </c>
    </row>
    <row r="6" spans="1:5">
      <c r="A6" s="4" t="s">
        <v>120</v>
      </c>
      <c r="D6" s="6" t="n">
        <v>50000</v>
      </c>
    </row>
    <row r="7" spans="1:5">
      <c r="A7" s="4" t="s">
        <v>196</v>
      </c>
      <c r="D7" s="4" t="s">
        <v>197</v>
      </c>
    </row>
    <row r="8" spans="1:5">
      <c r="A8" s="4" t="s">
        <v>198</v>
      </c>
      <c r="D8" s="6" t="n">
        <v>2827</v>
      </c>
    </row>
    <row r="9" spans="1:5">
      <c r="A9" s="4" t="s">
        <v>199</v>
      </c>
      <c r="D9" s="5" t="n">
        <v>417</v>
      </c>
    </row>
    <row r="10" spans="1:5">
      <c r="A10" s="4" t="s">
        <v>200</v>
      </c>
    </row>
    <row r="11" spans="1:5">
      <c r="A11" s="4" t="s">
        <v>194</v>
      </c>
      <c r="D11" s="5" t="n">
        <v>123610</v>
      </c>
      <c r="E11" s="5" t="n">
        <v>48958</v>
      </c>
    </row>
    <row r="12" spans="1:5">
      <c r="A12" s="4" t="s">
        <v>201</v>
      </c>
    </row>
    <row r="13" spans="1:5">
      <c r="A13" s="4" t="s">
        <v>194</v>
      </c>
      <c r="D13" s="6" t="n">
        <v>2789</v>
      </c>
      <c r="E13" s="6" t="n">
        <v>21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2</v>
      </c>
      <c r="C2" s="2" t="s">
        <v>60</v>
      </c>
    </row>
    <row r="3" spans="1:3">
      <c r="A3" s="3" t="s">
        <v>5</v>
      </c>
    </row>
    <row r="4" spans="1:3">
      <c r="A4" s="4" t="s">
        <v>203</v>
      </c>
      <c r="B4" s="6" t="n">
        <v>-78850</v>
      </c>
      <c r="C4" s="6" t="n">
        <v>-321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4</v>
      </c>
      <c r="B1" s="2" t="s">
        <v>2</v>
      </c>
      <c r="C1" s="2" t="s">
        <v>60</v>
      </c>
    </row>
    <row r="2" spans="1:3">
      <c r="A2" s="3" t="s">
        <v>5</v>
      </c>
    </row>
    <row r="3" spans="1:3">
      <c r="A3" s="4" t="s">
        <v>205</v>
      </c>
      <c r="B3" s="6" t="n">
        <v>39815</v>
      </c>
      <c r="C3" s="6" t="n">
        <v>23435</v>
      </c>
    </row>
    <row r="4" spans="1:3">
      <c r="A4" s="4" t="s">
        <v>205</v>
      </c>
      <c r="B4" s="6" t="n">
        <v>-39815</v>
      </c>
      <c r="C4" s="6" t="n">
        <v>-234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06</v>
      </c>
      <c r="B1" s="2" t="s">
        <v>1</v>
      </c>
    </row>
    <row r="2" spans="1:2">
      <c r="B2" s="2" t="s">
        <v>207</v>
      </c>
    </row>
    <row r="3" spans="1:2">
      <c r="A3" s="3" t="s">
        <v>5</v>
      </c>
    </row>
    <row r="4" spans="1:2">
      <c r="A4" s="4" t="s">
        <v>208</v>
      </c>
      <c r="B4" s="6" t="n">
        <v>16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9</v>
      </c>
      <c r="B1" s="2" t="s">
        <v>2</v>
      </c>
      <c r="C1" s="2" t="s">
        <v>60</v>
      </c>
    </row>
    <row r="2" spans="1:3">
      <c r="A2" s="3" t="s">
        <v>5</v>
      </c>
    </row>
    <row r="3" spans="1:3">
      <c r="A3" s="4" t="s">
        <v>63</v>
      </c>
      <c r="B3" s="6" t="n">
        <v>13000</v>
      </c>
      <c r="C3" s="6" t="n">
        <v>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78"/>
    <col customWidth="1" max="5" min="5" width="16"/>
    <col customWidth="1" max="6" min="6" width="14"/>
  </cols>
  <sheetData>
    <row r="1" spans="1:6">
      <c r="A1" s="1" t="s">
        <v>210</v>
      </c>
      <c r="B1" s="2" t="s">
        <v>191</v>
      </c>
      <c r="D1" s="2" t="s">
        <v>211</v>
      </c>
      <c r="E1" s="2" t="s">
        <v>1</v>
      </c>
    </row>
    <row r="2" spans="1:6">
      <c r="B2" s="2" t="s">
        <v>192</v>
      </c>
      <c r="C2" s="2" t="s">
        <v>193</v>
      </c>
      <c r="D2" s="2" t="s">
        <v>212</v>
      </c>
      <c r="E2" s="2" t="s">
        <v>2</v>
      </c>
      <c r="F2" s="2" t="s">
        <v>60</v>
      </c>
    </row>
    <row r="3" spans="1:6">
      <c r="A3" s="3" t="s">
        <v>5</v>
      </c>
    </row>
    <row r="4" spans="1:6">
      <c r="A4" s="4" t="s">
        <v>213</v>
      </c>
      <c r="D4" s="5" t="n">
        <v>10000000</v>
      </c>
    </row>
    <row r="5" spans="1:6">
      <c r="A5" s="4" t="s">
        <v>214</v>
      </c>
      <c r="D5" s="7" t="n">
        <v>0.001</v>
      </c>
    </row>
    <row r="6" spans="1:6">
      <c r="A6" s="4" t="s">
        <v>215</v>
      </c>
      <c r="D6" s="4" t="s">
        <v>216</v>
      </c>
    </row>
    <row r="7" spans="1:6">
      <c r="A7" s="4" t="s">
        <v>120</v>
      </c>
      <c r="B7" s="6" t="n">
        <v>260000</v>
      </c>
      <c r="C7" s="6" t="n">
        <v>1070000</v>
      </c>
      <c r="E7" s="6" t="n">
        <v>50000</v>
      </c>
      <c r="F7" s="6" t="n">
        <v>0</v>
      </c>
    </row>
    <row r="8" spans="1:6">
      <c r="A8" s="4" t="s">
        <v>121</v>
      </c>
      <c r="C8" s="6" t="n">
        <v>988000</v>
      </c>
      <c r="E8" s="6" t="n">
        <v>74652</v>
      </c>
      <c r="F8" s="6" t="n">
        <v>34808</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3</v>
      </c>
      <c r="B1" s="2" t="s">
        <v>1</v>
      </c>
    </row>
    <row r="2" spans="1:3">
      <c r="B2" s="2" t="s">
        <v>2</v>
      </c>
      <c r="C2" s="2" t="s">
        <v>60</v>
      </c>
    </row>
    <row r="3" spans="1:3">
      <c r="A3" s="3" t="s">
        <v>5</v>
      </c>
    </row>
    <row r="4" spans="1:3">
      <c r="A4" s="4" t="s">
        <v>84</v>
      </c>
      <c r="B4" s="6" t="n">
        <v>0</v>
      </c>
      <c r="C4" s="6" t="n">
        <v>0</v>
      </c>
    </row>
    <row r="5" spans="1:3">
      <c r="A5" s="4" t="s">
        <v>85</v>
      </c>
      <c r="B5" s="5" t="n">
        <v>0</v>
      </c>
      <c r="C5" s="5" t="n">
        <v>0</v>
      </c>
    </row>
    <row r="6" spans="1:3">
      <c r="A6" s="4" t="s">
        <v>86</v>
      </c>
      <c r="B6" s="5" t="n">
        <v>0</v>
      </c>
      <c r="C6" s="5" t="n">
        <v>0</v>
      </c>
    </row>
    <row r="7" spans="1:3">
      <c r="A7" s="3" t="s">
        <v>87</v>
      </c>
    </row>
    <row r="8" spans="1:3">
      <c r="A8" s="4" t="s">
        <v>88</v>
      </c>
      <c r="B8" s="5" t="n">
        <v>-75645</v>
      </c>
      <c r="C8" s="5" t="n">
        <v>-32172</v>
      </c>
    </row>
    <row r="9" spans="1:3">
      <c r="A9" s="4" t="s">
        <v>89</v>
      </c>
      <c r="B9" s="5" t="n">
        <v>-75645</v>
      </c>
      <c r="C9" s="5" t="n">
        <v>-32172</v>
      </c>
    </row>
    <row r="10" spans="1:3">
      <c r="A10" s="4" t="s">
        <v>90</v>
      </c>
      <c r="B10" s="5" t="n">
        <v>-75645</v>
      </c>
      <c r="C10" s="5" t="n">
        <v>-32172</v>
      </c>
    </row>
    <row r="11" spans="1:3">
      <c r="A11" s="3" t="s">
        <v>91</v>
      </c>
    </row>
    <row r="12" spans="1:3">
      <c r="A12" s="4" t="s">
        <v>92</v>
      </c>
      <c r="B12" s="5" t="n">
        <v>39</v>
      </c>
      <c r="C12" s="5" t="n">
        <v>0</v>
      </c>
    </row>
    <row r="13" spans="1:3">
      <c r="A13" s="4" t="s">
        <v>93</v>
      </c>
      <c r="B13" s="5" t="n">
        <v>3244</v>
      </c>
      <c r="C13" s="5" t="n">
        <v>0</v>
      </c>
    </row>
    <row r="14" spans="1:3">
      <c r="A14" s="4" t="s">
        <v>94</v>
      </c>
      <c r="B14" s="5" t="n">
        <v>-78850</v>
      </c>
      <c r="C14" s="5" t="n">
        <v>-32172</v>
      </c>
    </row>
    <row r="15" spans="1:3">
      <c r="A15" s="4" t="s">
        <v>95</v>
      </c>
      <c r="B15" s="5" t="n">
        <v>100</v>
      </c>
      <c r="C15" s="5" t="n">
        <v>-25</v>
      </c>
    </row>
    <row r="16" spans="1:3">
      <c r="A16" s="4" t="s">
        <v>96</v>
      </c>
      <c r="B16" s="6" t="n">
        <v>-78750</v>
      </c>
      <c r="C16" s="6" t="n">
        <v>-32197</v>
      </c>
    </row>
    <row r="17" spans="1:3">
      <c r="A17" s="4" t="s">
        <v>97</v>
      </c>
      <c r="B17" s="8" t="n">
        <v>-0.01</v>
      </c>
      <c r="C17" s="6" t="n">
        <v>0</v>
      </c>
    </row>
    <row r="18" spans="1:3">
      <c r="A18" s="4" t="s">
        <v>98</v>
      </c>
      <c r="B18" s="5" t="n">
        <v>12000000</v>
      </c>
      <c r="C18" s="5" t="n">
        <v>1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18"/>
    <col customWidth="1" max="5" min="5" width="11"/>
  </cols>
  <sheetData>
    <row r="1" spans="1:5">
      <c r="A1" s="1" t="s">
        <v>99</v>
      </c>
      <c r="B1" s="2" t="s">
        <v>100</v>
      </c>
      <c r="C1" s="2" t="s">
        <v>101</v>
      </c>
      <c r="D1" s="2" t="s">
        <v>102</v>
      </c>
      <c r="E1" s="2" t="s">
        <v>103</v>
      </c>
    </row>
    <row r="2" spans="1:5">
      <c r="A2" s="4" t="s">
        <v>104</v>
      </c>
      <c r="B2" s="6" t="n">
        <v>12000</v>
      </c>
      <c r="C2" s="6" t="n">
        <v>58853</v>
      </c>
      <c r="D2" s="6" t="n">
        <v>-80575</v>
      </c>
      <c r="E2" s="6" t="n">
        <v>-9722</v>
      </c>
    </row>
    <row r="3" spans="1:5">
      <c r="A3" s="4" t="s">
        <v>105</v>
      </c>
      <c r="B3" s="5" t="n">
        <v>12000000</v>
      </c>
    </row>
    <row r="4" spans="1:5">
      <c r="A4" s="4" t="s">
        <v>106</v>
      </c>
      <c r="B4" s="6" t="n">
        <v>0</v>
      </c>
      <c r="C4" s="5" t="n">
        <v>0</v>
      </c>
      <c r="D4" s="5" t="n">
        <v>-32197</v>
      </c>
      <c r="E4" s="5" t="n">
        <v>-32197</v>
      </c>
    </row>
    <row r="5" spans="1:5">
      <c r="A5" s="4" t="s">
        <v>107</v>
      </c>
      <c r="B5" s="5" t="n">
        <v>12000000</v>
      </c>
    </row>
    <row r="6" spans="1:5">
      <c r="A6" s="4" t="s">
        <v>108</v>
      </c>
      <c r="B6" s="6" t="n">
        <v>12000</v>
      </c>
      <c r="C6" s="5" t="n">
        <v>58853</v>
      </c>
      <c r="D6" s="5" t="n">
        <v>-112772</v>
      </c>
      <c r="E6" s="5" t="n">
        <v>-41919</v>
      </c>
    </row>
    <row r="7" spans="1:5">
      <c r="A7" s="4" t="s">
        <v>106</v>
      </c>
      <c r="B7" s="6" t="n">
        <v>0</v>
      </c>
      <c r="C7" s="5" t="n">
        <v>0</v>
      </c>
      <c r="D7" s="5" t="n">
        <v>-78750</v>
      </c>
      <c r="E7" s="5" t="n">
        <v>-78750</v>
      </c>
    </row>
    <row r="8" spans="1:5">
      <c r="A8" s="4" t="s">
        <v>109</v>
      </c>
      <c r="B8" s="5" t="n">
        <v>12000000</v>
      </c>
    </row>
    <row r="9" spans="1:5">
      <c r="A9" s="4" t="s">
        <v>110</v>
      </c>
      <c r="B9" s="6" t="n">
        <v>12000</v>
      </c>
      <c r="C9" s="6" t="n">
        <v>58853</v>
      </c>
      <c r="D9" s="6" t="n">
        <v>-191522</v>
      </c>
      <c r="E9" s="6" t="n">
        <v>-120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1</v>
      </c>
      <c r="B1" s="2" t="s">
        <v>1</v>
      </c>
    </row>
    <row r="2" spans="1:3">
      <c r="B2" s="2" t="s">
        <v>2</v>
      </c>
      <c r="C2" s="2" t="s">
        <v>60</v>
      </c>
    </row>
    <row r="3" spans="1:3">
      <c r="A3" s="3" t="s">
        <v>112</v>
      </c>
    </row>
    <row r="4" spans="1:3">
      <c r="A4" s="4" t="s">
        <v>106</v>
      </c>
      <c r="B4" s="6" t="n">
        <v>-78750</v>
      </c>
      <c r="C4" s="6" t="n">
        <v>-32197</v>
      </c>
    </row>
    <row r="5" spans="1:3">
      <c r="A5" s="3" t="s">
        <v>113</v>
      </c>
    </row>
    <row r="6" spans="1:3">
      <c r="A6" s="4" t="s">
        <v>114</v>
      </c>
      <c r="B6" s="5" t="n">
        <v>-4000</v>
      </c>
      <c r="C6" s="5" t="n">
        <v>-1100</v>
      </c>
    </row>
    <row r="7" spans="1:3">
      <c r="A7" s="4" t="s">
        <v>115</v>
      </c>
      <c r="B7" s="5" t="n">
        <v>18382</v>
      </c>
      <c r="C7" s="5" t="n">
        <v>-2465</v>
      </c>
    </row>
    <row r="8" spans="1:3">
      <c r="A8" s="4" t="s">
        <v>116</v>
      </c>
      <c r="B8" s="5" t="n">
        <v>0</v>
      </c>
      <c r="C8" s="5" t="n">
        <v>25</v>
      </c>
    </row>
    <row r="9" spans="1:3">
      <c r="A9" s="4" t="s">
        <v>117</v>
      </c>
      <c r="B9" s="5" t="n">
        <v>-64368</v>
      </c>
      <c r="C9" s="5" t="n">
        <v>-35737</v>
      </c>
    </row>
    <row r="10" spans="1:3">
      <c r="A10" s="3" t="s">
        <v>118</v>
      </c>
    </row>
    <row r="11" spans="1:3">
      <c r="A11" s="4" t="s">
        <v>119</v>
      </c>
      <c r="B11" s="5" t="n">
        <v>654</v>
      </c>
      <c r="C11" s="5" t="n">
        <v>929</v>
      </c>
    </row>
    <row r="12" spans="1:3">
      <c r="A12" s="4" t="s">
        <v>120</v>
      </c>
      <c r="B12" s="5" t="n">
        <v>50000</v>
      </c>
      <c r="C12" s="5" t="n">
        <v>0</v>
      </c>
    </row>
    <row r="13" spans="1:3">
      <c r="A13" s="4" t="s">
        <v>121</v>
      </c>
      <c r="B13" s="5" t="n">
        <v>74652</v>
      </c>
      <c r="C13" s="5" t="n">
        <v>34808</v>
      </c>
    </row>
    <row r="14" spans="1:3">
      <c r="A14" s="4" t="s">
        <v>122</v>
      </c>
      <c r="B14" s="5" t="n">
        <v>125306</v>
      </c>
      <c r="C14" s="5" t="n">
        <v>35737</v>
      </c>
    </row>
    <row r="15" spans="1:3">
      <c r="A15" s="4" t="s">
        <v>123</v>
      </c>
      <c r="B15" s="5" t="n">
        <v>60938</v>
      </c>
      <c r="C15" s="5" t="n">
        <v>0</v>
      </c>
    </row>
    <row r="16" spans="1:3">
      <c r="A16" s="4" t="s">
        <v>124</v>
      </c>
      <c r="B16" s="5" t="n">
        <v>878</v>
      </c>
      <c r="C16" s="5" t="n">
        <v>878</v>
      </c>
    </row>
    <row r="17" spans="1:3">
      <c r="A17" s="4" t="s">
        <v>125</v>
      </c>
      <c r="B17" s="5" t="n">
        <v>61816</v>
      </c>
      <c r="C17" s="5" t="n">
        <v>878</v>
      </c>
    </row>
    <row r="18" spans="1:3">
      <c r="A18" s="3" t="s">
        <v>126</v>
      </c>
    </row>
    <row r="19" spans="1:3">
      <c r="A19" s="4" t="s">
        <v>127</v>
      </c>
      <c r="B19" s="5" t="n">
        <v>74652</v>
      </c>
      <c r="C19" s="5" t="n">
        <v>34808</v>
      </c>
    </row>
    <row r="20" spans="1:3">
      <c r="A20" s="4" t="s">
        <v>128</v>
      </c>
      <c r="B20" s="6" t="n">
        <v>2827</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6T13:04:32Z</dcterms:created>
  <dcterms:modified xmlns:dcterms="http://purl.org/dc/terms/" xmlns:xsi="http://www.w3.org/2001/XMLSchema-instance" xsi:type="dcterms:W3CDTF">2020-01-16T13:04:32Z</dcterms:modified>
</cp:coreProperties>
</file>